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HIGH INCOME OPPORTUNITIES PORTFOLIO</t>
        </is>
      </c>
    </row>
    <row r="7">
      <c r="A7" s="4" t="inlineStr">
        <is>
          <t>Entity Central Index Key</t>
        </is>
      </c>
      <c r="B7" s="4" t="inlineStr">
        <is>
          <t>000092137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HIGH INCOME OPPORTUNITIES PORTFOLIO</t>
        </is>
      </c>
    </row>
    <row r="7">
      <c r="A7" s="4" t="inlineStr">
        <is>
          <t>Entity Central Index Key</t>
        </is>
      </c>
      <c r="B7" s="4" t="inlineStr">
        <is>
          <t>000092137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426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igh Income Opportunities Portfolio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 important information about the High Income Opportunities Portfolio (the "Fund") for the period of November 1, 2023 to October 31, 2024.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-end-mutual-fund-documents.php</t>
        </is>
      </c>
    </row>
    <row r="17">
      <c r="A17" s="4" t="inlineStr">
        <is>
          <t>Additional Information Phone Number</t>
        </is>
      </c>
      <c r="B17" s="4" t="inlineStr">
        <is>
          <t>1-800-262-1122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
Fund Name Costs of a $10,000 investment Costs paid as a percentage of a $10,000 investment
High Income Opportunities Portfolio $55 0.51%</t>
        </is>
      </c>
    </row>
    <row r="20">
      <c r="A20" s="4" t="inlineStr">
        <is>
          <t>Expenses Paid, Amount</t>
        </is>
      </c>
      <c r="B20" s="5" t="n">
        <v>55</v>
      </c>
    </row>
    <row r="21">
      <c r="A21" s="4" t="inlineStr">
        <is>
          <t>Expense Ratio, Percent</t>
        </is>
      </c>
      <c r="B21" s="6" t="n">
        <v>0.0051</v>
      </c>
    </row>
    <row r="22">
      <c r="A22" s="4" t="inlineStr">
        <is>
          <t>Factors Affecting Performance [Text Block]</t>
        </is>
      </c>
      <c r="B22" s="4" t="inlineStr">
        <is>
          <t xml:space="preserve">How did the Fund perform last year and what affected its performance? Key contributors to (↑) and detractors from (↓) performance, relative to the ICE BofA U.S. High Yield Index (the Index): ↓ The Fund’s selections by sector ― particularly selections in the health care, gaming, and retail sectors ― detracted from returns relative to the Index ↓ Allocations by credit quality ― especially a broad underweight exposure to distressed CCC-rated securities and lower ― hurt relative returns during the period ↓ Selections by credit quality ― particularly selections in B-rated and CCC-rated securities ― detracted from returns relative to the Index during the period ↓ The Fund’s security selections by duration ― especially selections in securities with durations of less than 5 years ― hurt relative returns during the period ↑ An overweight exposure to the health care sector and an underweight allocation to the energy sector aided returns relative to the Index during the period ↑ An underweight exposure and security selections in the BB-rated segment contributed to the Fund’s performance relative to the Index during the period ↑ The Fund’s selections in lower-rated securities contributed to performance relative to the Index during the period ↑ A slightly overweight exposure to securities with durations between 5-10 years contributed to returns relative to the Index during the period 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 GUARANTEE OF FUTURE RESULTS.</t>
        </is>
      </c>
    </row>
    <row r="24">
      <c r="A24" s="4" t="inlineStr">
        <is>
          <t>Line Graph [Table Text Block]</t>
        </is>
      </c>
      <c r="B24" s="4" t="inlineStr">
        <is>
          <t>High Income Opportunities Portfolio Bloomberg U.S. Universal Index ICE BofA U.S. High Yield Constrained Index ICE BofA U.S. High Yield Index
10/14 $10,000 $10,000 $10,000 $10,000
11/14 $9,921 $10,054 $9,929 $9,929
12/14 $9,822 $10,036 $9,783 $9,782
1/15 $9,917 $10,227 $9,850 $9,850
2/15 $10,138 $10,167 $10,085 $10,085
3/15 $10,103 $10,209 $10,032 $10,031
4/15 $10,220 $10,197 $10,152 $10,151
5/15 $10,273 $10,180 $10,182 $10,181
6/15 $10,169 $10,066 $10,027 $10,026
7/15 $10,178 $10,125 $9,966 $9,964
8/15 $10,052 $10,095 $9,789 $9,789
9/15 $9,788 $10,134 $9,538 $9,535
10/15 $10,070 $10,167 $9,797 $9,795
11/15 $9,914 $10,130 $9,579 $9,575
12/15 $9,736 $10,079 $9,332 $9,328
1/16 $9,673 $10,190 $9,184 $9,180
2/16 $9,768 $10,263 $9,227 $9,223
3/16 $10,053 $10,388 $9,635 $9,631
4/16 $10,291 $10,459 $10,020 $10,016
5/16 $10,344 $10,467 $10,092 $10,088
6/16 $10,396 $10,652 $10,202 $10,197
7/16 $10,592 $10,739 $10,459 $10,455
8/16 $10,785 $10,751 $10,692 $10,688
9/16 $10,834 $10,753 $10,761 $10,757
10/16 $10,837 $10,682 $10,795 $10,790
11/16 $10,814 $10,442 $10,752 $10,748
12/16 $10,987 $10,473 $10,964 $10,959
1/17 $11,112 $10,510 $11,111 $11,106
2/17 $11,257 $10,591 $11,284 $11,280
3/17 $11,235 $10,588 $11,260 $11,256
4/17 $11,361 $10,675 $11,388 $11,384
5/17 $11,463 $10,758 $11,489 $11,485
6/17 $11,489 $10,749 $11,501 $11,497
7/17 $11,593 $10,802 $11,634 $11,630
8/17 $11,570 $10,895 $11,631 $11,627
9/17 $11,673 $10,857 $11,736 $11,731
10/17 $11,701 $10,870 $11,781 $11,777
11/17 $11,677 $10,854 $11,750 $11,745
12/17 $11,706 $10,901 $11,784 $11,779
1/18 $11,760 $10,797 $11,860 $11,855
2/18 $11,680 $10,694 $11,749 $11,744
3/18 $11,631 $10,748 $11,677 $11,672
4/18 $11,685 $10,676 $11,754 $11,750
5/18 $11,661 $10,735 $11,753 $11,748
6/18 $11,689 $10,719 $11,793 $11,788
7/18 $11,825 $10,741 $11,925 $11,920
8/18 $11,881 $10,794 $12,011 $12,006
9/18 $11,936 $10,748 $12,081 $12,076
10/18 $11,751 $10,658 $11,883 $11,878
11/18 $11,644 $10,706 $11,775 $11,771
12/18 $11,348 $10,874 $11,517 $11,513
1/19 $11,870 $11,024 $12,046 $12,041
2/19 $12,033 $11,036 $12,249 $12,245
3/19 $12,146 $11,235 $12,370 $12,365
4/19 $12,286 $11,251 $12,543 $12,538
5/19 $12,150 $11,423 $12,383 $12,378
6/19 $12,431 $11,585 $12,687 $12,682
7/19 $12,491 $11,619 $12,752 $12,747
8/19 $12,522 $11,882 $12,802 $12,797
9/19 $12,609 $11,830 $12,842 $12,837
10/19 $12,641 $11,869 $12,872 $12,867
11/19 $12,728 $11,866 $12,907 $12,902
12/19 $12,990 $11,884 $13,177 $13,172
1/20 $12,936 $12,097 $13,177 $13,172
2/20 $12,732 $12,278 $12,973 $12,968
3/20 $11,158 $12,039 $11,446 $11,443
4/20 $11,688 $12,280 $11,882 $11,878
5/20 $12,164 $12,394 $12,421 $12,421
6/20 $12,224 $12,498 $12,539 $12,542
7/20 $12,765 $12,717 $13,134 $13,142
8/20 $12,888 $12,644 $13,265 $13,271
9/20 $12,769 $12,621 $13,127 $13,133
10/20 $12,833 $12,576 $13,187 $13,194
11/20 $13,351 $12,740 $13,715 $13,722
12/20 $13,599 $12,784 $13,977 $13,984
1/21 $13,664 $12,704 $14,031 $14,037
2/21 $13,785 $12,540 $14,079 $14,086
3/21 $13,814 $12,394 $14,104 $14,110
4/21 $13,967 $12,498 $14,259 $14,265
5/21 $14,028 $12,546 $14,300 $14,306
6/21 $14,245 $12,637 $14,495 $14,502
7/21 $14,275 $12,764 $14,545 $14,553
8/21 $14,337 $12,756 $14,626 $14,633
9/21 $14,493 $12,647 $14,632 $14,638
10/21 $14,492 $12,636 $14,604 $14,612
11/21 $14,328 $12,652 $14,453 $14,462
12/21 $14,617 $12,643 $14,724 $14,734
1/22 $14,195 $12,366 $14,321 $14,329
2/22 $14,350 $12,197 $14,193 $14,200
3/22 $14,251 $11,870 $14,063 $14,069
4/22 $13,822 $11,427 $13,552 $13,557
5/22 $13,820 $11,490 $13,584 $13,591
6/22 $12,990 $11,261 $12,659 $12,666
7/22 $13,720 $11,544 $13,421 $13,429
8/22 $13,485 $11,244 $13,100 $13,107
9/22 $12,979 $10,759 $12,574 $12,580
10/22 $13,281 $10,641 $12,932 $12,938
11/22 $13,650 $11,038 $13,172 $13,180
12/22 $13,581 $11,001 $13,074 $13,081
1/23 $14,092 $11,342 $13,585 $13,593
2/23 $13,878 $11,063 $13,411 $13,417
3/23 $14,119 $11,323 $13,560 $13,568
4/23 $14,185 $11,392 $13,692 $13,699
5/23 $14,050 $11,274 $13,561 $13,569
6/23 $14,265 $11,256 $13,782 $13,789
7/23 $14,444 $11,267 $13,979 $13,986
8/23 $14,450 $11,200 $14,020 $14,026
9/23 $14,315 $10,932 $13,856 $13,863
10/23 $14,141 $10,768 $13,683 $13,691
11/23 $14,688 $11,253 $14,307 $14,314
12/23 $15,204 $11,680 $14,835 $14,842
1/24 $15,246 $11,652 $14,838 $14,844
2/24 $15,253 $11,512 $14,882 $14,888
3/24 $15,484 $11,625 $15,059 $15,066
4/24 $15,344 $11,353 $14,909 $14,915
5/24 $15,540 $11,542 $15,078 $15,084
6/24 $15,701 $11,647 $15,223 $15,230
7/24 $15,899 $11,911 $15,522 $15,529
8/24 $16,137 $12,087 $15,769 $15,776
9/24 $16,299 $12,253 $16,027 $16,034
10/24 $16,233 $11,974 $15,939 $15,945</t>
        </is>
      </c>
    </row>
    <row r="25">
      <c r="A25" s="4" t="inlineStr">
        <is>
          <t>Average Annual Return [Table Text Block]</t>
        </is>
      </c>
      <c r="B25" s="4" t="inlineStr">
        <is>
          <t>Fund 1 Year 5 Years 10 Years
High Income Opportunities Portfolio 14.95% 5.12% 4.96%
Bloomberg U.S. Universal Index Footnote Reference 11.20% 0.18% 1.82%
ICE BofA U.S. High Yield Index 16.47% 4.38% 4.77%
ICE BofA U.S. High Yield Constrained Index 16.49% 4.36% 4.77%</t>
        </is>
      </c>
    </row>
    <row r="26">
      <c r="A26" s="4" t="inlineStr">
        <is>
          <t>AssetsNet</t>
        </is>
      </c>
      <c r="B26" s="5" t="n">
        <v>1491790163</v>
      </c>
    </row>
    <row r="27">
      <c r="A27" s="4" t="inlineStr">
        <is>
          <t>Holdings Count | Holding</t>
        </is>
      </c>
      <c r="B27" s="7" t="n">
        <v>482</v>
      </c>
    </row>
    <row r="28">
      <c r="A28" s="4" t="inlineStr">
        <is>
          <t>Advisory Fees Paid, Amount</t>
        </is>
      </c>
      <c r="B28" s="5" t="n">
        <v>6247889</v>
      </c>
    </row>
    <row r="29">
      <c r="A29" s="4" t="inlineStr">
        <is>
          <t>InvestmentCompanyPortfolioTurnover</t>
        </is>
      </c>
      <c r="B29" s="8" t="n">
        <v>0.43</v>
      </c>
    </row>
    <row r="30">
      <c r="A30" s="4" t="inlineStr">
        <is>
          <t>Additional Fund Statistics [Text Block]</t>
        </is>
      </c>
      <c r="B30" s="4" t="inlineStr">
        <is>
          <t>Key Fund Statistics
Total Net Assets $1,491,790,163
# of Portfolio Holdings 482
Portfolio Turnover Rate 43%
Total Advisory Fees Paid $6,247,889</t>
        </is>
      </c>
    </row>
    <row r="31">
      <c r="A31" s="4" t="inlineStr">
        <is>
          <t>Holdings [Text Block]</t>
        </is>
      </c>
      <c r="B31" s="4" t="inlineStr">
        <is>
          <t>Credit Quality (% of total investments) Footnote Reference Footnote Reference
Value Value
Not Rated 5.6%
CCC or Lower 12.0%
B 38.1%
BB 40.2%
BBB 4.1%
Footnote Description
Footnote a Excludes Short-Term Investments. Ratings are based on Moody’s Investors Service, Inc. (“Moody’s”), S&amp;P Global Ratings (“S&amp;P”) or Fitch Ratings (“Fitch”). This breakdown assigns a numeric equivalent to the ratings from the aforementioned agencies and the mean is rounded to the nearest integer and converted to an equivalent S&amp;P rating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Phone Number</t>
        </is>
      </c>
      <c r="B33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8"/>
  <sheetViews>
    <sheetView workbookViewId="0">
      <selection activeCell="A1" sqref="A1"/>
    </sheetView>
  </sheetViews>
  <sheetFormatPr baseColWidth="8" defaultRowHeight="15"/>
  <cols>
    <col width="62" customWidth="1" min="1" max="1"/>
    <col width="43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1426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High Income Opportunities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6233</v>
      </c>
      <c r="C6" s="5" t="n">
        <v>16299</v>
      </c>
      <c r="D6" s="5" t="n">
        <v>16137</v>
      </c>
      <c r="E6" s="5" t="n">
        <v>15899</v>
      </c>
      <c r="F6" s="5" t="n">
        <v>15701</v>
      </c>
      <c r="G6" s="5" t="n">
        <v>15540</v>
      </c>
      <c r="H6" s="5" t="n">
        <v>15344</v>
      </c>
      <c r="I6" s="5" t="n">
        <v>15484</v>
      </c>
      <c r="J6" s="5" t="n">
        <v>15253</v>
      </c>
      <c r="K6" s="5" t="n">
        <v>15246</v>
      </c>
      <c r="L6" s="5" t="n">
        <v>15204</v>
      </c>
      <c r="M6" s="5" t="n">
        <v>14688</v>
      </c>
      <c r="N6" s="5" t="n">
        <v>14141</v>
      </c>
      <c r="O6" s="5" t="n">
        <v>14315</v>
      </c>
      <c r="P6" s="5" t="n">
        <v>14450</v>
      </c>
      <c r="Q6" s="5" t="n">
        <v>14444</v>
      </c>
      <c r="R6" s="5" t="n">
        <v>14265</v>
      </c>
      <c r="S6" s="5" t="n">
        <v>14050</v>
      </c>
      <c r="T6" s="5" t="n">
        <v>14185</v>
      </c>
      <c r="U6" s="5" t="n">
        <v>14119</v>
      </c>
      <c r="V6" s="5" t="n">
        <v>13878</v>
      </c>
      <c r="W6" s="5" t="n">
        <v>14092</v>
      </c>
      <c r="X6" s="5" t="n">
        <v>13581</v>
      </c>
      <c r="Y6" s="5" t="n">
        <v>13650</v>
      </c>
      <c r="Z6" s="5" t="n">
        <v>13281</v>
      </c>
      <c r="AA6" s="5" t="n">
        <v>12979</v>
      </c>
      <c r="AB6" s="5" t="n">
        <v>13485</v>
      </c>
      <c r="AC6" s="5" t="n">
        <v>13720</v>
      </c>
      <c r="AD6" s="5" t="n">
        <v>12990</v>
      </c>
      <c r="AE6" s="5" t="n">
        <v>13820</v>
      </c>
      <c r="AF6" s="5" t="n">
        <v>13822</v>
      </c>
      <c r="AG6" s="5" t="n">
        <v>14251</v>
      </c>
      <c r="AH6" s="5" t="n">
        <v>14350</v>
      </c>
      <c r="AI6" s="5" t="n">
        <v>14195</v>
      </c>
      <c r="AJ6" s="5" t="n">
        <v>14617</v>
      </c>
      <c r="AK6" s="5" t="n">
        <v>14328</v>
      </c>
      <c r="AL6" s="5" t="n">
        <v>14492</v>
      </c>
      <c r="AM6" s="5" t="n">
        <v>14493</v>
      </c>
      <c r="AN6" s="5" t="n">
        <v>14337</v>
      </c>
      <c r="AO6" s="5" t="n">
        <v>14275</v>
      </c>
      <c r="AP6" s="5" t="n">
        <v>14245</v>
      </c>
      <c r="AQ6" s="5" t="n">
        <v>14028</v>
      </c>
      <c r="AR6" s="5" t="n">
        <v>13967</v>
      </c>
      <c r="AS6" s="5" t="n">
        <v>13814</v>
      </c>
      <c r="AT6" s="5" t="n">
        <v>13785</v>
      </c>
      <c r="AU6" s="5" t="n">
        <v>13664</v>
      </c>
      <c r="AV6" s="5" t="n">
        <v>13599</v>
      </c>
      <c r="AW6" s="5" t="n">
        <v>13351</v>
      </c>
      <c r="AX6" s="5" t="n">
        <v>12833</v>
      </c>
      <c r="AY6" s="5" t="n">
        <v>12769</v>
      </c>
      <c r="AZ6" s="5" t="n">
        <v>12888</v>
      </c>
      <c r="BA6" s="5" t="n">
        <v>12765</v>
      </c>
      <c r="BB6" s="5" t="n">
        <v>12224</v>
      </c>
      <c r="BC6" s="5" t="n">
        <v>12164</v>
      </c>
      <c r="BD6" s="5" t="n">
        <v>11688</v>
      </c>
      <c r="BE6" s="5" t="n">
        <v>11158</v>
      </c>
      <c r="BF6" s="5" t="n">
        <v>12732</v>
      </c>
      <c r="BG6" s="5" t="n">
        <v>12936</v>
      </c>
      <c r="BH6" s="5" t="n">
        <v>12990</v>
      </c>
      <c r="BI6" s="5" t="n">
        <v>12728</v>
      </c>
      <c r="BJ6" s="5" t="n">
        <v>12641</v>
      </c>
      <c r="BK6" s="5" t="n">
        <v>12609</v>
      </c>
      <c r="BL6" s="5" t="n">
        <v>12522</v>
      </c>
      <c r="BM6" s="5" t="n">
        <v>12491</v>
      </c>
      <c r="BN6" s="5" t="n">
        <v>12431</v>
      </c>
      <c r="BO6" s="5" t="n">
        <v>12150</v>
      </c>
      <c r="BP6" s="5" t="n">
        <v>12286</v>
      </c>
      <c r="BQ6" s="5" t="n">
        <v>12146</v>
      </c>
      <c r="BR6" s="5" t="n">
        <v>12033</v>
      </c>
      <c r="BS6" s="5" t="n">
        <v>11870</v>
      </c>
      <c r="BT6" s="5" t="n">
        <v>11348</v>
      </c>
      <c r="BU6" s="5" t="n">
        <v>11644</v>
      </c>
      <c r="BV6" s="5" t="n">
        <v>11751</v>
      </c>
      <c r="BW6" s="5" t="n">
        <v>11936</v>
      </c>
      <c r="BX6" s="5" t="n">
        <v>11881</v>
      </c>
      <c r="BY6" s="5" t="n">
        <v>11825</v>
      </c>
      <c r="BZ6" s="5" t="n">
        <v>11689</v>
      </c>
      <c r="CA6" s="5" t="n">
        <v>11661</v>
      </c>
      <c r="CB6" s="5" t="n">
        <v>11685</v>
      </c>
      <c r="CC6" s="5" t="n">
        <v>11631</v>
      </c>
      <c r="CD6" s="5" t="n">
        <v>11680</v>
      </c>
      <c r="CE6" s="5" t="n">
        <v>11760</v>
      </c>
      <c r="CF6" s="5" t="n">
        <v>11706</v>
      </c>
      <c r="CG6" s="5" t="n">
        <v>11677</v>
      </c>
      <c r="CH6" s="5" t="n">
        <v>11701</v>
      </c>
      <c r="CI6" s="5" t="n">
        <v>11673</v>
      </c>
      <c r="CJ6" s="5" t="n">
        <v>11570</v>
      </c>
      <c r="CK6" s="5" t="n">
        <v>11593</v>
      </c>
      <c r="CL6" s="5" t="n">
        <v>11489</v>
      </c>
      <c r="CM6" s="5" t="n">
        <v>11463</v>
      </c>
      <c r="CN6" s="5" t="n">
        <v>11361</v>
      </c>
      <c r="CO6" s="5" t="n">
        <v>11235</v>
      </c>
      <c r="CP6" s="5" t="n">
        <v>11257</v>
      </c>
      <c r="CQ6" s="5" t="n">
        <v>11112</v>
      </c>
      <c r="CR6" s="5" t="n">
        <v>10987</v>
      </c>
      <c r="CS6" s="5" t="n">
        <v>10814</v>
      </c>
      <c r="CT6" s="5" t="n">
        <v>10837</v>
      </c>
      <c r="CU6" s="5" t="n">
        <v>10834</v>
      </c>
      <c r="CV6" s="5" t="n">
        <v>10785</v>
      </c>
      <c r="CW6" s="5" t="n">
        <v>10592</v>
      </c>
      <c r="CX6" s="5" t="n">
        <v>10396</v>
      </c>
      <c r="CY6" s="5" t="n">
        <v>10344</v>
      </c>
      <c r="CZ6" s="5" t="n">
        <v>10291</v>
      </c>
      <c r="DA6" s="5" t="n">
        <v>10053</v>
      </c>
      <c r="DB6" s="5" t="n">
        <v>9768</v>
      </c>
      <c r="DC6" s="5" t="n">
        <v>9673</v>
      </c>
      <c r="DD6" s="5" t="n">
        <v>9736</v>
      </c>
      <c r="DE6" s="5" t="n">
        <v>9914</v>
      </c>
      <c r="DF6" s="5" t="n">
        <v>10070</v>
      </c>
      <c r="DG6" s="5" t="n">
        <v>9788</v>
      </c>
      <c r="DH6" s="5" t="n">
        <v>10052</v>
      </c>
      <c r="DI6" s="5" t="n">
        <v>10178</v>
      </c>
      <c r="DJ6" s="5" t="n">
        <v>10169</v>
      </c>
      <c r="DK6" s="5" t="n">
        <v>10273</v>
      </c>
      <c r="DL6" s="5" t="n">
        <v>10220</v>
      </c>
      <c r="DM6" s="5" t="n">
        <v>10103</v>
      </c>
      <c r="DN6" s="5" t="n">
        <v>10138</v>
      </c>
      <c r="DO6" s="5" t="n">
        <v>9917</v>
      </c>
      <c r="DP6" s="5" t="n">
        <v>9822</v>
      </c>
      <c r="DQ6" s="5" t="n">
        <v>9921</v>
      </c>
      <c r="DR6" s="5" t="n">
        <v>10000</v>
      </c>
    </row>
    <row r="7">
      <c r="A7" s="4" t="inlineStr">
        <is>
          <t>EATON VANCE Index: Bloomberg U.S. Universal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Bloomberg U.S. Universal Index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974</v>
      </c>
      <c r="C10" s="7" t="n">
        <v>12253</v>
      </c>
      <c r="D10" s="7" t="n">
        <v>12087</v>
      </c>
      <c r="E10" s="7" t="n">
        <v>11911</v>
      </c>
      <c r="F10" s="7" t="n">
        <v>11647</v>
      </c>
      <c r="G10" s="7" t="n">
        <v>11542</v>
      </c>
      <c r="H10" s="7" t="n">
        <v>11353</v>
      </c>
      <c r="I10" s="7" t="n">
        <v>11625</v>
      </c>
      <c r="J10" s="7" t="n">
        <v>11512</v>
      </c>
      <c r="K10" s="7" t="n">
        <v>11652</v>
      </c>
      <c r="L10" s="7" t="n">
        <v>11680</v>
      </c>
      <c r="M10" s="7" t="n">
        <v>11253</v>
      </c>
      <c r="N10" s="7" t="n">
        <v>10768</v>
      </c>
      <c r="O10" s="7" t="n">
        <v>10932</v>
      </c>
      <c r="P10" s="7" t="n">
        <v>11200</v>
      </c>
      <c r="Q10" s="7" t="n">
        <v>11267</v>
      </c>
      <c r="R10" s="7" t="n">
        <v>11256</v>
      </c>
      <c r="S10" s="7" t="n">
        <v>11274</v>
      </c>
      <c r="T10" s="7" t="n">
        <v>11392</v>
      </c>
      <c r="U10" s="7" t="n">
        <v>11323</v>
      </c>
      <c r="V10" s="7" t="n">
        <v>11063</v>
      </c>
      <c r="W10" s="7" t="n">
        <v>11342</v>
      </c>
      <c r="X10" s="7" t="n">
        <v>11001</v>
      </c>
      <c r="Y10" s="7" t="n">
        <v>11038</v>
      </c>
      <c r="Z10" s="7" t="n">
        <v>10641</v>
      </c>
      <c r="AA10" s="7" t="n">
        <v>10759</v>
      </c>
      <c r="AB10" s="7" t="n">
        <v>11244</v>
      </c>
      <c r="AC10" s="7" t="n">
        <v>11544</v>
      </c>
      <c r="AD10" s="7" t="n">
        <v>11261</v>
      </c>
      <c r="AE10" s="7" t="n">
        <v>11490</v>
      </c>
      <c r="AF10" s="7" t="n">
        <v>11427</v>
      </c>
      <c r="AG10" s="7" t="n">
        <v>11870</v>
      </c>
      <c r="AH10" s="7" t="n">
        <v>12197</v>
      </c>
      <c r="AI10" s="7" t="n">
        <v>12366</v>
      </c>
      <c r="AJ10" s="7" t="n">
        <v>12643</v>
      </c>
      <c r="AK10" s="7" t="n">
        <v>12652</v>
      </c>
      <c r="AL10" s="7" t="n">
        <v>12636</v>
      </c>
      <c r="AM10" s="7" t="n">
        <v>12647</v>
      </c>
      <c r="AN10" s="7" t="n">
        <v>12756</v>
      </c>
      <c r="AO10" s="7" t="n">
        <v>12764</v>
      </c>
      <c r="AP10" s="7" t="n">
        <v>12637</v>
      </c>
      <c r="AQ10" s="7" t="n">
        <v>12546</v>
      </c>
      <c r="AR10" s="7" t="n">
        <v>12498</v>
      </c>
      <c r="AS10" s="7" t="n">
        <v>12394</v>
      </c>
      <c r="AT10" s="7" t="n">
        <v>12540</v>
      </c>
      <c r="AU10" s="7" t="n">
        <v>12704</v>
      </c>
      <c r="AV10" s="7" t="n">
        <v>12784</v>
      </c>
      <c r="AW10" s="7" t="n">
        <v>12740</v>
      </c>
      <c r="AX10" s="7" t="n">
        <v>12576</v>
      </c>
      <c r="AY10" s="7" t="n">
        <v>12621</v>
      </c>
      <c r="AZ10" s="7" t="n">
        <v>12644</v>
      </c>
      <c r="BA10" s="7" t="n">
        <v>12717</v>
      </c>
      <c r="BB10" s="7" t="n">
        <v>12498</v>
      </c>
      <c r="BC10" s="7" t="n">
        <v>12394</v>
      </c>
      <c r="BD10" s="7" t="n">
        <v>12280</v>
      </c>
      <c r="BE10" s="7" t="n">
        <v>12039</v>
      </c>
      <c r="BF10" s="7" t="n">
        <v>12278</v>
      </c>
      <c r="BG10" s="7" t="n">
        <v>12097</v>
      </c>
      <c r="BH10" s="7" t="n">
        <v>11884</v>
      </c>
      <c r="BI10" s="7" t="n">
        <v>11866</v>
      </c>
      <c r="BJ10" s="7" t="n">
        <v>11869</v>
      </c>
      <c r="BK10" s="7" t="n">
        <v>11830</v>
      </c>
      <c r="BL10" s="7" t="n">
        <v>11882</v>
      </c>
      <c r="BM10" s="7" t="n">
        <v>11619</v>
      </c>
      <c r="BN10" s="7" t="n">
        <v>11585</v>
      </c>
      <c r="BO10" s="7" t="n">
        <v>11423</v>
      </c>
      <c r="BP10" s="7" t="n">
        <v>11251</v>
      </c>
      <c r="BQ10" s="7" t="n">
        <v>11235</v>
      </c>
      <c r="BR10" s="7" t="n">
        <v>11036</v>
      </c>
      <c r="BS10" s="7" t="n">
        <v>11024</v>
      </c>
      <c r="BT10" s="7" t="n">
        <v>10874</v>
      </c>
      <c r="BU10" s="7" t="n">
        <v>10706</v>
      </c>
      <c r="BV10" s="7" t="n">
        <v>10658</v>
      </c>
      <c r="BW10" s="7" t="n">
        <v>10748</v>
      </c>
      <c r="BX10" s="7" t="n">
        <v>10794</v>
      </c>
      <c r="BY10" s="7" t="n">
        <v>10741</v>
      </c>
      <c r="BZ10" s="7" t="n">
        <v>10719</v>
      </c>
      <c r="CA10" s="7" t="n">
        <v>10735</v>
      </c>
      <c r="CB10" s="7" t="n">
        <v>10676</v>
      </c>
      <c r="CC10" s="7" t="n">
        <v>10748</v>
      </c>
      <c r="CD10" s="7" t="n">
        <v>10694</v>
      </c>
      <c r="CE10" s="7" t="n">
        <v>10797</v>
      </c>
      <c r="CF10" s="7" t="n">
        <v>10901</v>
      </c>
      <c r="CG10" s="7" t="n">
        <v>10854</v>
      </c>
      <c r="CH10" s="7" t="n">
        <v>10870</v>
      </c>
      <c r="CI10" s="7" t="n">
        <v>10857</v>
      </c>
      <c r="CJ10" s="7" t="n">
        <v>10895</v>
      </c>
      <c r="CK10" s="7" t="n">
        <v>10802</v>
      </c>
      <c r="CL10" s="7" t="n">
        <v>10749</v>
      </c>
      <c r="CM10" s="7" t="n">
        <v>10758</v>
      </c>
      <c r="CN10" s="7" t="n">
        <v>10675</v>
      </c>
      <c r="CO10" s="7" t="n">
        <v>10588</v>
      </c>
      <c r="CP10" s="7" t="n">
        <v>10591</v>
      </c>
      <c r="CQ10" s="7" t="n">
        <v>10510</v>
      </c>
      <c r="CR10" s="7" t="n">
        <v>10473</v>
      </c>
      <c r="CS10" s="7" t="n">
        <v>10442</v>
      </c>
      <c r="CT10" s="7" t="n">
        <v>10682</v>
      </c>
      <c r="CU10" s="7" t="n">
        <v>10753</v>
      </c>
      <c r="CV10" s="7" t="n">
        <v>10751</v>
      </c>
      <c r="CW10" s="7" t="n">
        <v>10739</v>
      </c>
      <c r="CX10" s="7" t="n">
        <v>10652</v>
      </c>
      <c r="CY10" s="7" t="n">
        <v>10467</v>
      </c>
      <c r="CZ10" s="7" t="n">
        <v>10459</v>
      </c>
      <c r="DA10" s="7" t="n">
        <v>10388</v>
      </c>
      <c r="DB10" s="7" t="n">
        <v>10263</v>
      </c>
      <c r="DC10" s="7" t="n">
        <v>10190</v>
      </c>
      <c r="DD10" s="7" t="n">
        <v>10079</v>
      </c>
      <c r="DE10" s="7" t="n">
        <v>10130</v>
      </c>
      <c r="DF10" s="7" t="n">
        <v>10167</v>
      </c>
      <c r="DG10" s="7" t="n">
        <v>10134</v>
      </c>
      <c r="DH10" s="7" t="n">
        <v>10095</v>
      </c>
      <c r="DI10" s="7" t="n">
        <v>10125</v>
      </c>
      <c r="DJ10" s="7" t="n">
        <v>10066</v>
      </c>
      <c r="DK10" s="7" t="n">
        <v>10180</v>
      </c>
      <c r="DL10" s="7" t="n">
        <v>10197</v>
      </c>
      <c r="DM10" s="7" t="n">
        <v>10209</v>
      </c>
      <c r="DN10" s="7" t="n">
        <v>10167</v>
      </c>
      <c r="DO10" s="7" t="n">
        <v>10227</v>
      </c>
      <c r="DP10" s="7" t="n">
        <v>10036</v>
      </c>
      <c r="DQ10" s="7" t="n">
        <v>10054</v>
      </c>
      <c r="DR10" s="7" t="n">
        <v>10000</v>
      </c>
    </row>
    <row r="11">
      <c r="A11" s="4" t="inlineStr">
        <is>
          <t>EATON VANCE Index: ICE BofA U.S. High Yield Constraine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CE BofA U.S. High Yield Constrained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5939</v>
      </c>
      <c r="C14" s="7" t="n">
        <v>16027</v>
      </c>
      <c r="D14" s="7" t="n">
        <v>15769</v>
      </c>
      <c r="E14" s="7" t="n">
        <v>15522</v>
      </c>
      <c r="F14" s="7" t="n">
        <v>15223</v>
      </c>
      <c r="G14" s="7" t="n">
        <v>15078</v>
      </c>
      <c r="H14" s="7" t="n">
        <v>14909</v>
      </c>
      <c r="I14" s="7" t="n">
        <v>15059</v>
      </c>
      <c r="J14" s="7" t="n">
        <v>14882</v>
      </c>
      <c r="K14" s="7" t="n">
        <v>14838</v>
      </c>
      <c r="L14" s="7" t="n">
        <v>14835</v>
      </c>
      <c r="M14" s="7" t="n">
        <v>14307</v>
      </c>
      <c r="N14" s="7" t="n">
        <v>13683</v>
      </c>
      <c r="O14" s="7" t="n">
        <v>13856</v>
      </c>
      <c r="P14" s="7" t="n">
        <v>14020</v>
      </c>
      <c r="Q14" s="7" t="n">
        <v>13979</v>
      </c>
      <c r="R14" s="7" t="n">
        <v>13782</v>
      </c>
      <c r="S14" s="7" t="n">
        <v>13561</v>
      </c>
      <c r="T14" s="7" t="n">
        <v>13692</v>
      </c>
      <c r="U14" s="7" t="n">
        <v>13560</v>
      </c>
      <c r="V14" s="7" t="n">
        <v>13411</v>
      </c>
      <c r="W14" s="7" t="n">
        <v>13585</v>
      </c>
      <c r="X14" s="7" t="n">
        <v>13074</v>
      </c>
      <c r="Y14" s="7" t="n">
        <v>13172</v>
      </c>
      <c r="Z14" s="7" t="n">
        <v>12932</v>
      </c>
      <c r="AA14" s="7" t="n">
        <v>12574</v>
      </c>
      <c r="AB14" s="7" t="n">
        <v>13100</v>
      </c>
      <c r="AC14" s="7" t="n">
        <v>13421</v>
      </c>
      <c r="AD14" s="7" t="n">
        <v>12659</v>
      </c>
      <c r="AE14" s="7" t="n">
        <v>13584</v>
      </c>
      <c r="AF14" s="7" t="n">
        <v>13552</v>
      </c>
      <c r="AG14" s="7" t="n">
        <v>14063</v>
      </c>
      <c r="AH14" s="7" t="n">
        <v>14193</v>
      </c>
      <c r="AI14" s="7" t="n">
        <v>14321</v>
      </c>
      <c r="AJ14" s="7" t="n">
        <v>14724</v>
      </c>
      <c r="AK14" s="7" t="n">
        <v>14453</v>
      </c>
      <c r="AL14" s="7" t="n">
        <v>14604</v>
      </c>
      <c r="AM14" s="7" t="n">
        <v>14632</v>
      </c>
      <c r="AN14" s="7" t="n">
        <v>14626</v>
      </c>
      <c r="AO14" s="7" t="n">
        <v>14545</v>
      </c>
      <c r="AP14" s="7" t="n">
        <v>14495</v>
      </c>
      <c r="AQ14" s="7" t="n">
        <v>14300</v>
      </c>
      <c r="AR14" s="7" t="n">
        <v>14259</v>
      </c>
      <c r="AS14" s="7" t="n">
        <v>14104</v>
      </c>
      <c r="AT14" s="7" t="n">
        <v>14079</v>
      </c>
      <c r="AU14" s="7" t="n">
        <v>14031</v>
      </c>
      <c r="AV14" s="7" t="n">
        <v>13977</v>
      </c>
      <c r="AW14" s="7" t="n">
        <v>13715</v>
      </c>
      <c r="AX14" s="7" t="n">
        <v>13187</v>
      </c>
      <c r="AY14" s="7" t="n">
        <v>13127</v>
      </c>
      <c r="AZ14" s="7" t="n">
        <v>13265</v>
      </c>
      <c r="BA14" s="7" t="n">
        <v>13134</v>
      </c>
      <c r="BB14" s="7" t="n">
        <v>12539</v>
      </c>
      <c r="BC14" s="7" t="n">
        <v>12421</v>
      </c>
      <c r="BD14" s="7" t="n">
        <v>11882</v>
      </c>
      <c r="BE14" s="7" t="n">
        <v>11446</v>
      </c>
      <c r="BF14" s="7" t="n">
        <v>12973</v>
      </c>
      <c r="BG14" s="7" t="n">
        <v>13177</v>
      </c>
      <c r="BH14" s="7" t="n">
        <v>13177</v>
      </c>
      <c r="BI14" s="7" t="n">
        <v>12907</v>
      </c>
      <c r="BJ14" s="7" t="n">
        <v>12872</v>
      </c>
      <c r="BK14" s="7" t="n">
        <v>12842</v>
      </c>
      <c r="BL14" s="7" t="n">
        <v>12802</v>
      </c>
      <c r="BM14" s="7" t="n">
        <v>12752</v>
      </c>
      <c r="BN14" s="7" t="n">
        <v>12687</v>
      </c>
      <c r="BO14" s="7" t="n">
        <v>12383</v>
      </c>
      <c r="BP14" s="7" t="n">
        <v>12543</v>
      </c>
      <c r="BQ14" s="7" t="n">
        <v>12370</v>
      </c>
      <c r="BR14" s="7" t="n">
        <v>12249</v>
      </c>
      <c r="BS14" s="7" t="n">
        <v>12046</v>
      </c>
      <c r="BT14" s="7" t="n">
        <v>11517</v>
      </c>
      <c r="BU14" s="7" t="n">
        <v>11775</v>
      </c>
      <c r="BV14" s="7" t="n">
        <v>11883</v>
      </c>
      <c r="BW14" s="7" t="n">
        <v>12081</v>
      </c>
      <c r="BX14" s="7" t="n">
        <v>12011</v>
      </c>
      <c r="BY14" s="7" t="n">
        <v>11925</v>
      </c>
      <c r="BZ14" s="7" t="n">
        <v>11793</v>
      </c>
      <c r="CA14" s="7" t="n">
        <v>11753</v>
      </c>
      <c r="CB14" s="7" t="n">
        <v>11754</v>
      </c>
      <c r="CC14" s="7" t="n">
        <v>11677</v>
      </c>
      <c r="CD14" s="7" t="n">
        <v>11749</v>
      </c>
      <c r="CE14" s="7" t="n">
        <v>11860</v>
      </c>
      <c r="CF14" s="7" t="n">
        <v>11784</v>
      </c>
      <c r="CG14" s="7" t="n">
        <v>11750</v>
      </c>
      <c r="CH14" s="7" t="n">
        <v>11781</v>
      </c>
      <c r="CI14" s="7" t="n">
        <v>11736</v>
      </c>
      <c r="CJ14" s="7" t="n">
        <v>11631</v>
      </c>
      <c r="CK14" s="7" t="n">
        <v>11634</v>
      </c>
      <c r="CL14" s="7" t="n">
        <v>11501</v>
      </c>
      <c r="CM14" s="7" t="n">
        <v>11489</v>
      </c>
      <c r="CN14" s="7" t="n">
        <v>11388</v>
      </c>
      <c r="CO14" s="7" t="n">
        <v>11260</v>
      </c>
      <c r="CP14" s="7" t="n">
        <v>11284</v>
      </c>
      <c r="CQ14" s="7" t="n">
        <v>11111</v>
      </c>
      <c r="CR14" s="7" t="n">
        <v>10964</v>
      </c>
      <c r="CS14" s="7" t="n">
        <v>10752</v>
      </c>
      <c r="CT14" s="7" t="n">
        <v>10795</v>
      </c>
      <c r="CU14" s="7" t="n">
        <v>10761</v>
      </c>
      <c r="CV14" s="7" t="n">
        <v>10692</v>
      </c>
      <c r="CW14" s="7" t="n">
        <v>10459</v>
      </c>
      <c r="CX14" s="7" t="n">
        <v>10202</v>
      </c>
      <c r="CY14" s="7" t="n">
        <v>10092</v>
      </c>
      <c r="CZ14" s="7" t="n">
        <v>10020</v>
      </c>
      <c r="DA14" s="7" t="n">
        <v>9635</v>
      </c>
      <c r="DB14" s="7" t="n">
        <v>9227</v>
      </c>
      <c r="DC14" s="7" t="n">
        <v>9184</v>
      </c>
      <c r="DD14" s="7" t="n">
        <v>9332</v>
      </c>
      <c r="DE14" s="7" t="n">
        <v>9579</v>
      </c>
      <c r="DF14" s="7" t="n">
        <v>9797</v>
      </c>
      <c r="DG14" s="7" t="n">
        <v>9538</v>
      </c>
      <c r="DH14" s="7" t="n">
        <v>9789</v>
      </c>
      <c r="DI14" s="7" t="n">
        <v>9966</v>
      </c>
      <c r="DJ14" s="7" t="n">
        <v>10027</v>
      </c>
      <c r="DK14" s="7" t="n">
        <v>10182</v>
      </c>
      <c r="DL14" s="7" t="n">
        <v>10152</v>
      </c>
      <c r="DM14" s="7" t="n">
        <v>10032</v>
      </c>
      <c r="DN14" s="7" t="n">
        <v>10085</v>
      </c>
      <c r="DO14" s="7" t="n">
        <v>9850</v>
      </c>
      <c r="DP14" s="7" t="n">
        <v>9783</v>
      </c>
      <c r="DQ14" s="7" t="n">
        <v>9929</v>
      </c>
      <c r="DR14" s="7" t="n">
        <v>10000</v>
      </c>
    </row>
    <row r="15">
      <c r="A15" s="4" t="inlineStr">
        <is>
          <t>EATON VANCE Index: ICE BofA U.S. High Yiel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CE BofA U.S. High Yiel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5945</v>
      </c>
      <c r="C18" s="5" t="n">
        <v>16034</v>
      </c>
      <c r="D18" s="5" t="n">
        <v>15776</v>
      </c>
      <c r="E18" s="5" t="n">
        <v>15529</v>
      </c>
      <c r="F18" s="5" t="n">
        <v>15230</v>
      </c>
      <c r="G18" s="5" t="n">
        <v>15084</v>
      </c>
      <c r="H18" s="5" t="n">
        <v>14915</v>
      </c>
      <c r="I18" s="5" t="n">
        <v>15066</v>
      </c>
      <c r="J18" s="5" t="n">
        <v>14888</v>
      </c>
      <c r="K18" s="5" t="n">
        <v>14844</v>
      </c>
      <c r="L18" s="5" t="n">
        <v>14842</v>
      </c>
      <c r="M18" s="5" t="n">
        <v>14314</v>
      </c>
      <c r="N18" s="5" t="n">
        <v>13691</v>
      </c>
      <c r="O18" s="5" t="n">
        <v>13863</v>
      </c>
      <c r="P18" s="5" t="n">
        <v>14026</v>
      </c>
      <c r="Q18" s="5" t="n">
        <v>13986</v>
      </c>
      <c r="R18" s="5" t="n">
        <v>13789</v>
      </c>
      <c r="S18" s="5" t="n">
        <v>13569</v>
      </c>
      <c r="T18" s="5" t="n">
        <v>13699</v>
      </c>
      <c r="U18" s="5" t="n">
        <v>13568</v>
      </c>
      <c r="V18" s="5" t="n">
        <v>13417</v>
      </c>
      <c r="W18" s="5" t="n">
        <v>13593</v>
      </c>
      <c r="X18" s="5" t="n">
        <v>13081</v>
      </c>
      <c r="Y18" s="5" t="n">
        <v>13180</v>
      </c>
      <c r="Z18" s="5" t="n">
        <v>12938</v>
      </c>
      <c r="AA18" s="5" t="n">
        <v>12580</v>
      </c>
      <c r="AB18" s="5" t="n">
        <v>13107</v>
      </c>
      <c r="AC18" s="5" t="n">
        <v>13429</v>
      </c>
      <c r="AD18" s="5" t="n">
        <v>12666</v>
      </c>
      <c r="AE18" s="5" t="n">
        <v>13591</v>
      </c>
      <c r="AF18" s="5" t="n">
        <v>13557</v>
      </c>
      <c r="AG18" s="5" t="n">
        <v>14069</v>
      </c>
      <c r="AH18" s="5" t="n">
        <v>14200</v>
      </c>
      <c r="AI18" s="5" t="n">
        <v>14329</v>
      </c>
      <c r="AJ18" s="5" t="n">
        <v>14734</v>
      </c>
      <c r="AK18" s="5" t="n">
        <v>14462</v>
      </c>
      <c r="AL18" s="5" t="n">
        <v>14612</v>
      </c>
      <c r="AM18" s="5" t="n">
        <v>14638</v>
      </c>
      <c r="AN18" s="5" t="n">
        <v>14633</v>
      </c>
      <c r="AO18" s="5" t="n">
        <v>14553</v>
      </c>
      <c r="AP18" s="5" t="n">
        <v>14502</v>
      </c>
      <c r="AQ18" s="5" t="n">
        <v>14306</v>
      </c>
      <c r="AR18" s="5" t="n">
        <v>14265</v>
      </c>
      <c r="AS18" s="5" t="n">
        <v>14110</v>
      </c>
      <c r="AT18" s="5" t="n">
        <v>14086</v>
      </c>
      <c r="AU18" s="5" t="n">
        <v>14037</v>
      </c>
      <c r="AV18" s="5" t="n">
        <v>13984</v>
      </c>
      <c r="AW18" s="5" t="n">
        <v>13722</v>
      </c>
      <c r="AX18" s="5" t="n">
        <v>13194</v>
      </c>
      <c r="AY18" s="5" t="n">
        <v>13133</v>
      </c>
      <c r="AZ18" s="5" t="n">
        <v>13271</v>
      </c>
      <c r="BA18" s="5" t="n">
        <v>13142</v>
      </c>
      <c r="BB18" s="5" t="n">
        <v>12542</v>
      </c>
      <c r="BC18" s="5" t="n">
        <v>12421</v>
      </c>
      <c r="BD18" s="5" t="n">
        <v>11878</v>
      </c>
      <c r="BE18" s="5" t="n">
        <v>11443</v>
      </c>
      <c r="BF18" s="5" t="n">
        <v>12968</v>
      </c>
      <c r="BG18" s="5" t="n">
        <v>13172</v>
      </c>
      <c r="BH18" s="5" t="n">
        <v>13172</v>
      </c>
      <c r="BI18" s="5" t="n">
        <v>12902</v>
      </c>
      <c r="BJ18" s="5" t="n">
        <v>12867</v>
      </c>
      <c r="BK18" s="5" t="n">
        <v>12837</v>
      </c>
      <c r="BL18" s="5" t="n">
        <v>12797</v>
      </c>
      <c r="BM18" s="5" t="n">
        <v>12747</v>
      </c>
      <c r="BN18" s="5" t="n">
        <v>12682</v>
      </c>
      <c r="BO18" s="5" t="n">
        <v>12378</v>
      </c>
      <c r="BP18" s="5" t="n">
        <v>12538</v>
      </c>
      <c r="BQ18" s="5" t="n">
        <v>12365</v>
      </c>
      <c r="BR18" s="5" t="n">
        <v>12245</v>
      </c>
      <c r="BS18" s="5" t="n">
        <v>12041</v>
      </c>
      <c r="BT18" s="5" t="n">
        <v>11513</v>
      </c>
      <c r="BU18" s="5" t="n">
        <v>11771</v>
      </c>
      <c r="BV18" s="5" t="n">
        <v>11878</v>
      </c>
      <c r="BW18" s="5" t="n">
        <v>12076</v>
      </c>
      <c r="BX18" s="5" t="n">
        <v>12006</v>
      </c>
      <c r="BY18" s="5" t="n">
        <v>11920</v>
      </c>
      <c r="BZ18" s="5" t="n">
        <v>11788</v>
      </c>
      <c r="CA18" s="5" t="n">
        <v>11748</v>
      </c>
      <c r="CB18" s="5" t="n">
        <v>11750</v>
      </c>
      <c r="CC18" s="5" t="n">
        <v>11672</v>
      </c>
      <c r="CD18" s="5" t="n">
        <v>11744</v>
      </c>
      <c r="CE18" s="5" t="n">
        <v>11855</v>
      </c>
      <c r="CF18" s="5" t="n">
        <v>11779</v>
      </c>
      <c r="CG18" s="5" t="n">
        <v>11745</v>
      </c>
      <c r="CH18" s="5" t="n">
        <v>11777</v>
      </c>
      <c r="CI18" s="5" t="n">
        <v>11731</v>
      </c>
      <c r="CJ18" s="5" t="n">
        <v>11627</v>
      </c>
      <c r="CK18" s="5" t="n">
        <v>11630</v>
      </c>
      <c r="CL18" s="5" t="n">
        <v>11497</v>
      </c>
      <c r="CM18" s="5" t="n">
        <v>11485</v>
      </c>
      <c r="CN18" s="5" t="n">
        <v>11384</v>
      </c>
      <c r="CO18" s="5" t="n">
        <v>11256</v>
      </c>
      <c r="CP18" s="5" t="n">
        <v>11280</v>
      </c>
      <c r="CQ18" s="5" t="n">
        <v>11106</v>
      </c>
      <c r="CR18" s="5" t="n">
        <v>10959</v>
      </c>
      <c r="CS18" s="5" t="n">
        <v>10748</v>
      </c>
      <c r="CT18" s="5" t="n">
        <v>10790</v>
      </c>
      <c r="CU18" s="5" t="n">
        <v>10757</v>
      </c>
      <c r="CV18" s="5" t="n">
        <v>10688</v>
      </c>
      <c r="CW18" s="5" t="n">
        <v>10455</v>
      </c>
      <c r="CX18" s="5" t="n">
        <v>10197</v>
      </c>
      <c r="CY18" s="5" t="n">
        <v>10088</v>
      </c>
      <c r="CZ18" s="5" t="n">
        <v>10016</v>
      </c>
      <c r="DA18" s="5" t="n">
        <v>9631</v>
      </c>
      <c r="DB18" s="5" t="n">
        <v>9223</v>
      </c>
      <c r="DC18" s="5" t="n">
        <v>9180</v>
      </c>
      <c r="DD18" s="5" t="n">
        <v>9328</v>
      </c>
      <c r="DE18" s="5" t="n">
        <v>9575</v>
      </c>
      <c r="DF18" s="5" t="n">
        <v>9795</v>
      </c>
      <c r="DG18" s="5" t="n">
        <v>9535</v>
      </c>
      <c r="DH18" s="5" t="n">
        <v>9789</v>
      </c>
      <c r="DI18" s="5" t="n">
        <v>9964</v>
      </c>
      <c r="DJ18" s="5" t="n">
        <v>10026</v>
      </c>
      <c r="DK18" s="5" t="n">
        <v>10181</v>
      </c>
      <c r="DL18" s="5" t="n">
        <v>10151</v>
      </c>
      <c r="DM18" s="5" t="n">
        <v>10031</v>
      </c>
      <c r="DN18" s="5" t="n">
        <v>10085</v>
      </c>
      <c r="DO18" s="5" t="n">
        <v>9850</v>
      </c>
      <c r="DP18" s="5" t="n">
        <v>9782</v>
      </c>
      <c r="DQ18" s="5" t="n">
        <v>9929</v>
      </c>
      <c r="DR18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0"/>
  <sheetViews>
    <sheetView workbookViewId="0">
      <selection activeCell="A1" sqref="A1"/>
    </sheetView>
  </sheetViews>
  <sheetFormatPr baseColWidth="8" defaultRowHeight="15"/>
  <cols>
    <col width="62" customWidth="1" min="1" max="1"/>
    <col width="43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1426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High Income Opportunities Portfolio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1426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495</v>
      </c>
      <c r="C8" s="6" t="n">
        <v>0.0512</v>
      </c>
      <c r="D8" s="6" t="n">
        <v>0.0496</v>
      </c>
    </row>
    <row r="9">
      <c r="A9" s="4" t="inlineStr">
        <is>
          <t>EATON VANCE Index: Bloomberg U.S. Universal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Bloomberg U.S. Universal Index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12</v>
      </c>
      <c r="C12" s="6" t="n">
        <v>0.0018</v>
      </c>
      <c r="D12" s="6" t="n">
        <v>0.0182</v>
      </c>
    </row>
    <row r="13">
      <c r="A13" s="4" t="inlineStr">
        <is>
          <t>EATON VANCE Index: ICE BofA U.S. High Yield Constrained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ICE BofA U.S. High Yield Constrained Inde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1649</v>
      </c>
      <c r="C16" s="6" t="n">
        <v>0.0436</v>
      </c>
      <c r="D16" s="6" t="n">
        <v>0.0477</v>
      </c>
    </row>
    <row r="17">
      <c r="A17" s="4" t="inlineStr">
        <is>
          <t>EATON VANCE Index: ICE BofA U.S. High Yield Index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ICE BofA U.S. High Yield Index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647</v>
      </c>
      <c r="C20" s="6" t="n">
        <v>0.0438</v>
      </c>
      <c r="D20" s="6" t="n">
        <v>0.047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4260</t>
        </is>
      </c>
      <c r="B1" s="2" t="inlineStr">
        <is>
          <t>Oct. 31, 2024</t>
        </is>
      </c>
    </row>
    <row r="2">
      <c r="A2" s="4" t="inlineStr">
        <is>
          <t>Not Rate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6</v>
      </c>
    </row>
    <row r="5">
      <c r="A5" s="4" t="inlineStr">
        <is>
          <t>CCC or Low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2</v>
      </c>
    </row>
    <row r="8">
      <c r="A8" s="4" t="inlineStr">
        <is>
          <t>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381</v>
      </c>
    </row>
    <row r="11">
      <c r="A11" s="4" t="inlineStr">
        <is>
          <t>B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402</v>
      </c>
    </row>
    <row r="14">
      <c r="A14" s="4" t="inlineStr">
        <is>
          <t>B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1</v>
      </c>
    </row>
    <row r="17">
      <c r="A17" s="4" t="inlineStr">
        <is>
          <t>Asset Other Lin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6</v>
      </c>
    </row>
    <row r="20">
      <c r="A20" s="4" t="inlineStr">
        <is>
          <t>AssetCommon Stock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1</v>
      </c>
    </row>
    <row r="23">
      <c r="A23" s="4" t="inlineStr">
        <is>
          <t>AssetExchange-Traded Fund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2</v>
      </c>
    </row>
    <row r="26">
      <c r="A26" s="4" t="inlineStr">
        <is>
          <t>AssetAsset-Backed Securit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9</v>
      </c>
    </row>
    <row r="29">
      <c r="A29" s="4" t="inlineStr">
        <is>
          <t>AssetShort-Term Investment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4</v>
      </c>
    </row>
    <row r="32">
      <c r="A32" s="4" t="inlineStr">
        <is>
          <t>AssetSenior Floating-Rate Loa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78</v>
      </c>
    </row>
    <row r="35">
      <c r="A35" s="4" t="inlineStr">
        <is>
          <t>AssetCorporate Bo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8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20:32:01Z</dcterms:created>
  <dcterms:modified xmlns:dcterms="http://purl.org/dc/terms/" xmlns:xsi="http://www.w3.org/2001/XMLSchema-instance" xsi:type="dcterms:W3CDTF">2024-12-27T20:32:01Z</dcterms:modified>
</cp:coreProperties>
</file>